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UBS Selec" sheetId="2" r:id="rId2"/>
    <s:sheet name="Risk_Return Detail Data - UBS S" sheetId="3" r:id="rId3"/>
    <s:sheet name="Risk_Return Summary - UBS Sele4" sheetId="4" r:id="rId4"/>
    <s:sheet name="Risk_Return Detail Data - UBS 5" sheetId="5" r:id="rId5"/>
    <s:sheet name="Risk_Return Summary - UBS Sele6" sheetId="6" r:id="rId6"/>
    <s:sheet name="Risk_Return Detail Data - UBS 7" sheetId="7" r:id="rId7"/>
    <s:sheet name="Risk_Return Summary - UBS Sele8" sheetId="8" r:id="rId8"/>
    <s:sheet name="Risk_Return Detail Data - UBS 9" sheetId="9" r:id="rId9"/>
    <s:sheet name="Risk_Return Summary - UBS RMA U" sheetId="10" r:id="rId10"/>
    <s:sheet name="Risk_Return Detail Data - UBS R"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46">
  <si>
    <t>Document and Entity Information</t>
  </si>
  <si>
    <t>Jun. 10, 2015</t>
  </si>
  <si>
    <t>Prospectus:</t>
  </si>
  <si>
    <t>Document Type</t>
  </si>
  <si>
    <t>Document Period End Date</t>
  </si>
  <si>
    <t>Jun. 10,
		2015</t>
  </si>
  <si>
    <t>Registrant Name</t>
  </si>
  <si>
    <t>UBS MONEY SERIES</t>
  </si>
  <si>
    <t>Central Index Key</t>
  </si>
  <si>
    <t>Amendment Flag</t>
  </si>
  <si>
    <t>false</t>
  </si>
  <si>
    <t>Document Creation Date</t>
  </si>
  <si>
    <t>Document Effective Date</t>
  </si>
  <si>
    <t>Prospectus Date</t>
  </si>
  <si>
    <t>Aug. 28,
		2014</t>
  </si>
  <si>
    <t>UBS Select Treasury Institutional Fund | UBS Select Treasury Institutional Fund | UBS RMA MONEY FUND INC</t>
  </si>
  <si>
    <t>Trading Symbol</t>
  </si>
  <si>
    <t>SETXX</t>
  </si>
  <si>
    <t>UBS Select Treasury Preferred Fund | UBS Select Treasury Preferred Fund | UBS RMA MONEY FUND INC</t>
  </si>
  <si>
    <t>STPXX</t>
  </si>
  <si>
    <t>UBS Select Treasury Investor Fund | UBS Select Treasury Investor Fund | UBS RMA MONEY FUND INC</t>
  </si>
  <si>
    <t>STRXX</t>
  </si>
  <si>
    <t>UBS RMA MONEY FUND INC | UBS Select Treasury Institutional Fund</t>
  </si>
  <si>
    <t>UBS Select Treasury Institutional Fund</t>
  </si>
  <si>
    <t>Money Market Funds Prospectus Supplement Supplement to the Prospectuses referenced below June 10, 2015</t>
  </si>
  <si>
    <t>Please note that each fund will continue to remain subject to its existing policy to invest at least 80% of its net assets (plus the amount of any borrowing for investment purposes) in the type of investment suggested by its name. The current changes are not expected to materially impact the manner in which the funds' assets have historically been invested, but instead will bring them into conformance with new regulatory requirements. Changes to the Funds' Prospectuses. In connection with this approval, effective June 10, 2015, the "Principal strategies" section in each Prospectus is hereby amended to include the following: In addition to the 80% policy referenced above, the fund has adopted a policy to invest 99.5% or more of its total assets in cash, government securities, and/or repurchase agreements that are collateralized fully. Fund name Date of Prospectus* • UBS Select Treasury Institutional Fund • UBS Select Treasury Preferred Fund • UBS Select Treasury Investor Fund • UBS Select Treasury Capital Fund August 28, 2014 • UBS RMA U.S. Government Portfolio August 29, 2014 * As previously supplemented, if applicable. PLEASE RETAIN THIS IMPORTANT INFORMATION FOR FUTURE REFERENCE.</t>
  </si>
  <si>
    <t>Label</t>
  </si>
  <si>
    <t>Element</t>
  </si>
  <si>
    <t>Value</t>
  </si>
  <si>
    <t>Risk/Return:</t>
  </si>
  <si>
    <t>rr_RiskReturnAbstract</t>
  </si>
  <si>
    <t>Supplement [Text Block]</t>
  </si>
  <si>
    <t>ck0001060517_SupplementTextBlock</t>
  </si>
  <si>
    <t>Risk/Return [Heading]</t>
  </si>
  <si>
    <t>rr_RiskReturnHeading</t>
  </si>
  <si>
    <t>Strategy Narrative [Text Block]</t>
  </si>
  <si>
    <t>rr_StrategyNarrativeTextBlock</t>
  </si>
  <si>
    <t>UBS RMA MONEY FUND INC | UBS Select Treasury Preferred Fund</t>
  </si>
  <si>
    <t>UBS Select Treasury Preferred Fund</t>
  </si>
  <si>
    <t>UBS RMA MONEY FUND INC | UBS Select Treasury Investor Fund</t>
  </si>
  <si>
    <t>UBS Select Treasury Investor Fund</t>
  </si>
  <si>
    <t>UBS RMA MONEY FUND INC | UBS Select Treasury Capital Fund</t>
  </si>
  <si>
    <t>UBS Select Treasury Capital Fund</t>
  </si>
  <si>
    <t>UBS RMA MONEY FUND INC | UBS RMA U.S. Government Portfolio</t>
  </si>
  <si>
    <t>UBS RMA U.S. Government Portfolio</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1060517</v>
      </c>
    </row>
    <row spans="1:2" r="7">
      <c r="A7" t="s" s="4">
        <v>9</v>
      </c>
      <c r="B7" t="s" s="4">
        <v>10</v>
      </c>
    </row>
    <row spans="1:2" r="8">
      <c r="A8" t="s" s="4">
        <v>11</v>
      </c>
      <c r="B8" t="s" s="4">
        <v>5</v>
      </c>
    </row>
    <row spans="1:2" r="9">
      <c r="A9" t="s" s="4">
        <v>12</v>
      </c>
      <c r="B9" t="s" s="4">
        <v>5</v>
      </c>
    </row>
    <row spans="1:2" r="10">
      <c r="A10" t="s" s="4">
        <v>13</v>
      </c>
      <c r="B10" t="s" s="4">
        <v>14</v>
      </c>
    </row>
    <row spans="1:2" r="11">
      <c r="A11" t="s" s="4">
        <v>15</v>
      </c>
    </row>
    <row spans="1:2" r="12">
      <c r="A12" t="s" s="3">
        <v>2</v>
      </c>
    </row>
    <row spans="1:2" r="13">
      <c r="A13" t="s" s="4">
        <v>16</v>
      </c>
      <c r="B13" t="s" s="4">
        <v>17</v>
      </c>
    </row>
    <row spans="1:2" r="14">
      <c r="A14" t="s" s="4">
        <v>18</v>
      </c>
    </row>
    <row spans="1:2" r="15">
      <c r="A15" t="s" s="3">
        <v>2</v>
      </c>
    </row>
    <row spans="1:2" r="16">
      <c r="A16" t="s" s="4">
        <v>16</v>
      </c>
      <c r="B16" t="s" s="4">
        <v>19</v>
      </c>
    </row>
    <row spans="1:2" r="17">
      <c r="A17" t="s" s="4">
        <v>20</v>
      </c>
    </row>
    <row spans="1:2" r="18">
      <c r="A18" t="s" s="3">
        <v>2</v>
      </c>
    </row>
    <row spans="1:2" r="19">
      <c r="A19" t="s" s="4">
        <v>16</v>
      </c>
      <c r="B19" t="s"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r="A1" t="s" s="2">
        <v>1</v>
      </c>
    </row>
    <row spans="1:1" r="2">
      <c r="A2" t="s" s="4">
        <v>43</v>
      </c>
    </row>
    <row spans="1:1" r="3">
      <c r="A3" t="s" s="4">
        <v>44</v>
      </c>
    </row>
    <row spans="1:1" r="4">
      <c r="A4" t="s" s="4">
        <v>24</v>
      </c>
    </row>
    <row spans="1:1" r="5">
      <c r="A5" t="s" s="4">
        <v>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33"/>
    <col customWidth="1" max="3" min="3" width="80"/>
  </cols>
  <sheetData>
    <row spans="1:3" r="1">
      <c r="A1" t="s" s="1">
        <v>26</v>
      </c>
      <c r="B1" t="s" s="1">
        <v>27</v>
      </c>
      <c r="C1" t="s" s="2">
        <v>28</v>
      </c>
    </row>
    <row spans="1:3" r="2">
      <c r="A2" t="s" s="4">
        <v>43</v>
      </c>
    </row>
    <row spans="1:3" r="3">
      <c r="A3" t="s" s="3">
        <v>29</v>
      </c>
      <c r="B3" t="s" s="4">
        <v>30</v>
      </c>
    </row>
    <row spans="1:3" r="4">
      <c r="A4" t="s" s="4">
        <v>31</v>
      </c>
      <c r="B4" t="s" s="4">
        <v>32</v>
      </c>
      <c r="C4" t="s" s="4">
        <v>24</v>
      </c>
    </row>
    <row spans="1:3" r="5">
      <c r="A5" t="s" s="4">
        <v>33</v>
      </c>
      <c r="B5" t="s" s="4">
        <v>34</v>
      </c>
      <c r="C5" t="s" s="4">
        <v>44</v>
      </c>
    </row>
    <row spans="1:3" r="6">
      <c r="A6" t="s" s="4">
        <v>35</v>
      </c>
      <c r="B6" t="s" s="4">
        <v>36</v>
      </c>
      <c r="C6" t="s" s="4">
        <v>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r="A1" t="s" s="1">
        <v>26</v>
      </c>
      <c r="B1" t="s" s="1">
        <v>27</v>
      </c>
      <c r="C1" t="s" s="2">
        <v>28</v>
      </c>
    </row>
    <row spans="1:3" r="2">
      <c r="A2" t="s" s="3">
        <v>29</v>
      </c>
      <c r="B2" t="s" s="4">
        <v>30</v>
      </c>
    </row>
    <row spans="1:3" r="3">
      <c r="A3" t="s" s="4">
        <v>13</v>
      </c>
      <c r="B3" t="s" s="4">
        <v>45</v>
      </c>
      <c r="C3" t="s"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r="A1" t="s" s="2">
        <v>1</v>
      </c>
    </row>
    <row spans="1:1" r="2">
      <c r="A2" t="s" s="4">
        <v>22</v>
      </c>
    </row>
    <row spans="1:1" r="3">
      <c r="A3" t="s" s="4">
        <v>23</v>
      </c>
    </row>
    <row spans="1:1" r="4">
      <c r="A4" t="s" s="4">
        <v>24</v>
      </c>
    </row>
    <row spans="1:1" r="5">
      <c r="A5" t="s" s="4">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33"/>
    <col customWidth="1" max="3" min="3" width="80"/>
  </cols>
  <sheetData>
    <row spans="1:3" r="1">
      <c r="A1" t="s" s="1">
        <v>26</v>
      </c>
      <c r="B1" t="s" s="1">
        <v>27</v>
      </c>
      <c r="C1" t="s" s="2">
        <v>28</v>
      </c>
    </row>
    <row spans="1:3" r="2">
      <c r="A2" t="s" s="4">
        <v>22</v>
      </c>
    </row>
    <row spans="1:3" r="3">
      <c r="A3" t="s" s="3">
        <v>29</v>
      </c>
      <c r="B3" t="s" s="4">
        <v>30</v>
      </c>
    </row>
    <row spans="1:3" r="4">
      <c r="A4" t="s" s="4">
        <v>31</v>
      </c>
      <c r="B4" t="s" s="4">
        <v>32</v>
      </c>
      <c r="C4" t="s" s="4">
        <v>24</v>
      </c>
    </row>
    <row spans="1:3" r="5">
      <c r="A5" t="s" s="4">
        <v>33</v>
      </c>
      <c r="B5" t="s" s="4">
        <v>34</v>
      </c>
      <c r="C5" t="s" s="4">
        <v>23</v>
      </c>
    </row>
    <row spans="1:3" r="6">
      <c r="A6" t="s" s="4">
        <v>35</v>
      </c>
      <c r="B6" t="s" s="4">
        <v>36</v>
      </c>
      <c r="C6" t="s" s="4">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r="A1" t="s" s="2">
        <v>1</v>
      </c>
    </row>
    <row spans="1:1" r="2">
      <c r="A2" t="s" s="4">
        <v>37</v>
      </c>
    </row>
    <row spans="1:1" r="3">
      <c r="A3" t="s" s="4">
        <v>38</v>
      </c>
    </row>
    <row spans="1:1" r="4">
      <c r="A4" t="s" s="4">
        <v>24</v>
      </c>
    </row>
    <row spans="1:1" r="5">
      <c r="A5" t="s" s="4">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33"/>
    <col customWidth="1" max="3" min="3" width="80"/>
  </cols>
  <sheetData>
    <row spans="1:3" r="1">
      <c r="A1" t="s" s="1">
        <v>26</v>
      </c>
      <c r="B1" t="s" s="1">
        <v>27</v>
      </c>
      <c r="C1" t="s" s="2">
        <v>28</v>
      </c>
    </row>
    <row spans="1:3" r="2">
      <c r="A2" t="s" s="4">
        <v>37</v>
      </c>
    </row>
    <row spans="1:3" r="3">
      <c r="A3" t="s" s="3">
        <v>29</v>
      </c>
      <c r="B3" t="s" s="4">
        <v>30</v>
      </c>
    </row>
    <row spans="1:3" r="4">
      <c r="A4" t="s" s="4">
        <v>31</v>
      </c>
      <c r="B4" t="s" s="4">
        <v>32</v>
      </c>
      <c r="C4" t="s" s="4">
        <v>24</v>
      </c>
    </row>
    <row spans="1:3" r="5">
      <c r="A5" t="s" s="4">
        <v>33</v>
      </c>
      <c r="B5" t="s" s="4">
        <v>34</v>
      </c>
      <c r="C5" t="s" s="4">
        <v>38</v>
      </c>
    </row>
    <row spans="1:3" r="6">
      <c r="A6" t="s" s="4">
        <v>35</v>
      </c>
      <c r="B6" t="s" s="4">
        <v>36</v>
      </c>
      <c r="C6" t="s" s="4">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r="A1" t="s" s="2">
        <v>1</v>
      </c>
    </row>
    <row spans="1:1" r="2">
      <c r="A2" t="s" s="4">
        <v>39</v>
      </c>
    </row>
    <row spans="1:1" r="3">
      <c r="A3" t="s" s="4">
        <v>40</v>
      </c>
    </row>
    <row spans="1:1" r="4">
      <c r="A4" t="s" s="4">
        <v>24</v>
      </c>
    </row>
    <row spans="1:1" r="5">
      <c r="A5" t="s" s="4">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33"/>
    <col customWidth="1" max="3" min="3" width="80"/>
  </cols>
  <sheetData>
    <row spans="1:3" r="1">
      <c r="A1" t="s" s="1">
        <v>26</v>
      </c>
      <c r="B1" t="s" s="1">
        <v>27</v>
      </c>
      <c r="C1" t="s" s="2">
        <v>28</v>
      </c>
    </row>
    <row spans="1:3" r="2">
      <c r="A2" t="s" s="4">
        <v>39</v>
      </c>
    </row>
    <row spans="1:3" r="3">
      <c r="A3" t="s" s="3">
        <v>29</v>
      </c>
      <c r="B3" t="s" s="4">
        <v>30</v>
      </c>
    </row>
    <row spans="1:3" r="4">
      <c r="A4" t="s" s="4">
        <v>31</v>
      </c>
      <c r="B4" t="s" s="4">
        <v>32</v>
      </c>
      <c r="C4" t="s" s="4">
        <v>24</v>
      </c>
    </row>
    <row spans="1:3" r="5">
      <c r="A5" t="s" s="4">
        <v>33</v>
      </c>
      <c r="B5" t="s" s="4">
        <v>34</v>
      </c>
      <c r="C5" t="s" s="4">
        <v>40</v>
      </c>
    </row>
    <row spans="1:3" r="6">
      <c r="A6" t="s" s="4">
        <v>35</v>
      </c>
      <c r="B6" t="s" s="4">
        <v>36</v>
      </c>
      <c r="C6" t="s" s="4">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r="A1" t="s" s="2">
        <v>1</v>
      </c>
    </row>
    <row spans="1:1" r="2">
      <c r="A2" t="s" s="4">
        <v>41</v>
      </c>
    </row>
    <row spans="1:1" r="3">
      <c r="A3" t="s" s="4">
        <v>42</v>
      </c>
    </row>
    <row spans="1:1" r="4">
      <c r="A4" t="s" s="4">
        <v>24</v>
      </c>
    </row>
    <row spans="1:1" r="5">
      <c r="A5" t="s" s="4">
        <v>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33"/>
    <col customWidth="1" max="3" min="3" width="80"/>
  </cols>
  <sheetData>
    <row spans="1:3" r="1">
      <c r="A1" t="s" s="1">
        <v>26</v>
      </c>
      <c r="B1" t="s" s="1">
        <v>27</v>
      </c>
      <c r="C1" t="s" s="2">
        <v>28</v>
      </c>
    </row>
    <row spans="1:3" r="2">
      <c r="A2" t="s" s="4">
        <v>41</v>
      </c>
    </row>
    <row spans="1:3" r="3">
      <c r="A3" t="s" s="3">
        <v>29</v>
      </c>
      <c r="B3" t="s" s="4">
        <v>30</v>
      </c>
    </row>
    <row spans="1:3" r="4">
      <c r="A4" t="s" s="4">
        <v>31</v>
      </c>
      <c r="B4" t="s" s="4">
        <v>32</v>
      </c>
      <c r="C4" t="s" s="4">
        <v>24</v>
      </c>
    </row>
    <row spans="1:3" r="5">
      <c r="A5" t="s" s="4">
        <v>33</v>
      </c>
      <c r="B5" t="s" s="4">
        <v>34</v>
      </c>
      <c r="C5" t="s" s="4">
        <v>42</v>
      </c>
    </row>
    <row spans="1:3" r="6">
      <c r="A6" t="s" s="4">
        <v>35</v>
      </c>
      <c r="B6" t="s" s="4">
        <v>36</v>
      </c>
      <c r="C6" t="s" s="4">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 UBS Selec</vt:lpstr>
      <vt:lpstr>Risk_Return Detail Data - UBS S</vt:lpstr>
      <vt:lpstr>Risk_Return Summary - UBS Sele4</vt:lpstr>
      <vt:lpstr>Risk_Return Detail Data - UBS 5</vt:lpstr>
      <vt:lpstr>Risk_Return Summary - UBS Sele6</vt:lpstr>
      <vt:lpstr>Risk_Return Detail Data - UBS 7</vt:lpstr>
      <vt:lpstr>Risk_Return Summary - UBS Sele8</vt:lpstr>
      <vt:lpstr>Risk_Return Detail Data - UBS 9</vt:lpstr>
      <vt:lpstr>Risk_Return Summary - UBS RMA U</vt:lpstr>
      <vt:lpstr>Risk_Return Detail Data - UBS 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4:20:43Z</dcterms:created>
  <dcterms:modified xmlns:dcterms="http://purl.org/dc/terms/" xmlns:xsi="http://www.w3.org/2001/XMLSchema-instance" xsi:type="dcterms:W3CDTF">2015-07-01T14:20:43Z</dcterms:modified>
  <dc:title xmlns:dc="http://purl.org/dc/elements/1.1/">Untitled</dc:title>
  <dc:description xmlns:dc="http://purl.org/dc/elements/1.1/"/>
  <dc:subject xmlns:dc="http://purl.org/dc/elements/1.1/"/>
  <cp:keywords/>
  <cp:category/>
</cp:coreProperties>
</file>